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SUMMARY OF SIGNIFICANT ACCOU" sheetId="7" r:id="rId7"/>
    <s:sheet name="2. EQUIPMENT, NET" sheetId="8" r:id="rId8"/>
    <s:sheet name="3. LOAN PAYABLE - STOCKHOLDER" sheetId="9" r:id="rId9"/>
    <s:sheet name="4. NOTE PAYABLE" sheetId="10" r:id="rId10"/>
    <s:sheet name="5. STOCKHOLDERS EQUITY" sheetId="11" r:id="rId11"/>
    <s:sheet name="6. COMMITMENTS AND CONTINGENCIE" sheetId="12" r:id="rId12"/>
    <s:sheet name="7. INCOME TAXES" sheetId="13" r:id="rId13"/>
    <s:sheet name="8. BASIS OF REPORTING" sheetId="14" r:id="rId14"/>
    <s:sheet name="9. SUBSEQUENT EVENTS" sheetId="15" r:id="rId15"/>
    <s:sheet name="1. SUMMARY OF SIGNIFICANT ACC16" sheetId="16" r:id="rId16"/>
    <s:sheet name="2. EQUIPMENT, NET (Tables)" sheetId="17" r:id="rId17"/>
    <s:sheet name="7. INCOME TAXES (Tables)" sheetId="18" r:id="rId18"/>
    <s:sheet name="2. EQUIPMENT, NET - Equipment, " sheetId="19" r:id="rId19"/>
    <s:sheet name="6. COMMITMENTS AND CONTINGENC20" sheetId="20" r:id="rId20"/>
    <s:sheet name="7. INCOME TAXES - Deferred tax " sheetId="21" r:id="rId21"/>
    <s:sheet name="7. INCOME TAXES - Income Taxes " sheetId="22" r:id="rId22"/>
    <s:sheet name="7. INCOME TAXES (Details Narrat" sheetId="23" r:id="rId23"/>
    <s:sheet name="8. BASIS OF REPORTING (Details " sheetId="24" r:id="rId24"/>
  </s:sheets>
  <s:definedNames/>
  <s:calcPr calcId="124519" calcMode="auto" fullCalcOnLoad="1"/>
</s:workbook>
</file>

<file path=xl/sharedStrings.xml><?xml version="1.0" encoding="utf-8"?>
<sst xmlns="http://schemas.openxmlformats.org/spreadsheetml/2006/main" uniqueCount="203">
  <si>
    <t>Document and Entity Information - USD ($)</t>
  </si>
  <si>
    <t>12 Months Ended</t>
  </si>
  <si>
    <t>Dec. 31, 2015</t>
  </si>
  <si>
    <t>Jun. 03, 2016</t>
  </si>
  <si>
    <t>Document And Entity Information</t>
  </si>
  <si>
    <t>Entity Registrant Name</t>
  </si>
  <si>
    <t>SIGMABROADBAND CO.</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equivalents</t>
  </si>
  <si>
    <t>Total current assets</t>
  </si>
  <si>
    <t>Equipment, net</t>
  </si>
  <si>
    <t xml:space="preserve"> </t>
  </si>
  <si>
    <t>Assets</t>
  </si>
  <si>
    <t>Liabilities</t>
  </si>
  <si>
    <t>Accounts payable and accrued expenses</t>
  </si>
  <si>
    <t>Loan payable - stockholder</t>
  </si>
  <si>
    <t>Total current liabilities</t>
  </si>
  <si>
    <t>Note payable</t>
  </si>
  <si>
    <t>Stockholders' Equity:</t>
  </si>
  <si>
    <t>Preferred stock, no par value; 10,000,000 shares authorized, no shares issued and outstanding</t>
  </si>
  <si>
    <t>Common stock, $0.0001 par value; 500,000,000 shares authorized, 24,574,000 and 24,576,000 shares issued and outstanding, respectively</t>
  </si>
  <si>
    <t>Additional paid in capital</t>
  </si>
  <si>
    <t>Common stock to-be-issued</t>
  </si>
  <si>
    <t>Treasury stock</t>
  </si>
  <si>
    <t>Deficit</t>
  </si>
  <si>
    <t>Stockholders Equity</t>
  </si>
  <si>
    <t>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Consulting fee revenue</t>
  </si>
  <si>
    <t>Cost of goods sold</t>
  </si>
  <si>
    <t>Gross income</t>
  </si>
  <si>
    <t>Expenses:</t>
  </si>
  <si>
    <t>Officer's compensation</t>
  </si>
  <si>
    <t>Advertising and promotion</t>
  </si>
  <si>
    <t>Computer and internet</t>
  </si>
  <si>
    <t>Depreciation</t>
  </si>
  <si>
    <t>Professional fees</t>
  </si>
  <si>
    <t>Rent</t>
  </si>
  <si>
    <t>Storage</t>
  </si>
  <si>
    <t>Travel</t>
  </si>
  <si>
    <t>Other</t>
  </si>
  <si>
    <t>Expenses</t>
  </si>
  <si>
    <t>Net loss before other income, expenses and income taxes</t>
  </si>
  <si>
    <t>Other income and (expenses)</t>
  </si>
  <si>
    <t>Loss on impairment of equipment</t>
  </si>
  <si>
    <t>Interest expense</t>
  </si>
  <si>
    <t>Net loss before income taxes</t>
  </si>
  <si>
    <t>Provision for income taxes</t>
  </si>
  <si>
    <t>Net loss</t>
  </si>
  <si>
    <t>Basic and diluted loss per share</t>
  </si>
  <si>
    <t>Basic and diluted weighted average number of shares outstanding</t>
  </si>
  <si>
    <t>Shareholders Equity - USD ($)</t>
  </si>
  <si>
    <t>Common Stock</t>
  </si>
  <si>
    <t>Additional Paid-In Capital</t>
  </si>
  <si>
    <t>Treasury Stock</t>
  </si>
  <si>
    <t>CommonStockToBeIssued</t>
  </si>
  <si>
    <t>Total</t>
  </si>
  <si>
    <t>Beginning Balance, Shares at Dec. 31, 2013</t>
  </si>
  <si>
    <t>Beginning Balance, Value at Dec. 31, 2013</t>
  </si>
  <si>
    <t>Contribution to additional paid in capital</t>
  </si>
  <si>
    <t>Cash received for shares to-be-issued</t>
  </si>
  <si>
    <t>Purchase of treasury stock at cost, Shares</t>
  </si>
  <si>
    <t>Purchase of treasury stock at cost, Value</t>
  </si>
  <si>
    <t>Ending Balance, Shares at Dec. 31, 2014</t>
  </si>
  <si>
    <t>Ending Balance, Value at Dec. 31, 2014</t>
  </si>
  <si>
    <t>Retriement of treasury shares, Shares</t>
  </si>
  <si>
    <t>Retriement of treasury shares, Value</t>
  </si>
  <si>
    <t>Ending Balance, Shares at Dec. 31, 2015</t>
  </si>
  <si>
    <t>Ending Balance, Value at Dec. 31, 2015</t>
  </si>
  <si>
    <t>Statements of Cash Flows - USD ($)</t>
  </si>
  <si>
    <t>Cash flows from operating activities:</t>
  </si>
  <si>
    <t>Adjustments to reconcile net loss to net cash used by operating activities:</t>
  </si>
  <si>
    <t>Depreciation expense</t>
  </si>
  <si>
    <t>Stockholder contribution of rent expense</t>
  </si>
  <si>
    <t>Net cash used by operating activities</t>
  </si>
  <si>
    <t>Cash flows from financing activities:</t>
  </si>
  <si>
    <t>Proceeds from sale of common stock to-be-issued</t>
  </si>
  <si>
    <t>Stockholder's loan</t>
  </si>
  <si>
    <t>Purchase of treasury stock, at cost</t>
  </si>
  <si>
    <t>Net cash provided by financing activities</t>
  </si>
  <si>
    <t>Net increase in cash</t>
  </si>
  <si>
    <t>Cash at beginning of period</t>
  </si>
  <si>
    <t>Cash at end of period</t>
  </si>
  <si>
    <t>Cash paid during the period for:</t>
  </si>
  <si>
    <t>Interest</t>
  </si>
  <si>
    <t>Income taxes</t>
  </si>
  <si>
    <t>Non-cash transactions:</t>
  </si>
  <si>
    <t>Forgiven rent convertible to additional paid-in capital</t>
  </si>
  <si>
    <t>1. SUMMARY OF SIGNIFICANT ACCOUNTING POLICIES</t>
  </si>
  <si>
    <t>Accounting Policies [Abstract]</t>
  </si>
  <si>
    <t>Note 1. SUMMARY OF SIGNIFICANT ACCOUNTING
POLICIES Organization 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 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December 31, 2015, the assets have
been fully impaired. Long-Lived Assets The Company reviews its long-lived assets
for impairment whenever events or changes in circumstances indicate that the carrying amount of an asset may not be recoverable.
An impairment loss is recognized when estimated future cash flows expected to result from the use of the asset and its eventual
disposition are less than its carrying amount. Based on this analysis an impairment loss of $8,000,000 has been recoginized at
December 31, 2015.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egment Information The Company follows Accounting Standards
Codification ("ASC") 280, "Segment Reporting". The Company currently operates in a single segment and will
evaluate additional segment disclosure requirements as it expands its operations.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5.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igmaBroadband Co. Notes to Financial
Statements December 31, 2015 and 2014 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Reclassification of Prior Period
Financial Statements Certain items previously reported have
been reclassified to conform with the current year's presentation.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anuary 1, 2017, and the effects of the standard on the Companys financial
statements are not known at this time.</t>
  </si>
  <si>
    <t>2. EQUIPMENT, NET</t>
  </si>
  <si>
    <t>Property, Plant and Equipment [Abstract]</t>
  </si>
  <si>
    <t>NOTE 2  EQUIPMENT, NET The Company's furniture and equipment
at December 31, 2015 and 2014 consisted of the following:
Telecommunications equipment $ 10,000,000 $ 10,000,000
Less: accumulated depreciation 2,000,000 1,000,000
Less: impairment 8,000,000 
Total $  $ 9,000,000 SigmaBroadband Co. Notes to Financial
Statements December 31, 2015 and 2014</t>
  </si>
  <si>
    <t>3. LOAN PAYABLE - STOCKHOLDER</t>
  </si>
  <si>
    <t>Related Party Transactions [Abstract]</t>
  </si>
  <si>
    <t>Note 3. LOAN PAYABLE - STOCKHOLDER During 2015 and 2014 a stockholder and
officer of the Company advanced the Company $16,711 and $214, respectively, to pay for certain expenses. The loan bears no interest,
is payable on demand and had a balance of $17,538 at December 31, 2015. During 2015 and 2014, a second stockholder
and officer of the Company advance the Company $8,307 and $2,729, respectively, to pay for certain expenses. The loan bears no
interest, is payable on demand and had a balance of $11,036 at December 31, 2015.</t>
  </si>
  <si>
    <t>4. NOTE PAYABLE</t>
  </si>
  <si>
    <t>Payables and Accruals [Abstract]</t>
  </si>
  <si>
    <t xml:space="preserve">Note 4. NOTE PAYABLE In December 2013, the Company signed
an agreement to purchase certain telecommunications equipment for $10 million. The agreement called for the Company to sign an
installment agreement for $1,000,0000. The installment agreement, as amended in November 2015, calls for this balance to be amortized
over a six year term with interest accruing at 8% per annum. Additionally, under the terms of this modification, payments will
begin 48 months after the signing of the original agreement (December 2013) at which time all interest accrued until that time
will be due and payable. Interest only payments will begin in month 49 and will continue through month 72 at which time a balloon
payment of the principal and any unpaid interest will be due. The amendment stipulates that the remaining
$9,000,000 owed by the Company will be paid by the issuance of 10,000,000 shares of the Company's preferred stock within 36 months
from the date of the amendment. </t>
  </si>
  <si>
    <t>5. STOCKHOLDERS EQUITY</t>
  </si>
  <si>
    <t>Equity [Abstract]</t>
  </si>
  <si>
    <t>Note 5. STOCKHOLDERS' EQUITY The Company has authorized 500,000,000
shares of common stock with a par value of $0.0001 per share. At December 31, 2015, 24,574,000 shares of common stock were issued
and outstanding. The Company has authorized 10,000,000
shares of preferred stock with no par value. No shares were issued or outstanding at December 31, 2015. In August 2014, the Company received
$20,000 in payment for 20,000 shares of common stock at $1.00 per share that are to be issued at a future date. In October 2014, the Company repurchased
2,000 shares of its common stock at $0.50 per share. In December 2015, the Company retired
2,000 shares of treasury stock. SigmaBroadband Co. Notes to Financial
Statements December 31, 2015 and 2014</t>
  </si>
  <si>
    <t>6. COMMITMENTS AND CONTINGENCIES</t>
  </si>
  <si>
    <t>Commitments and Contingencies Disclosure [Abstract]</t>
  </si>
  <si>
    <t>Note 6. COMMITMENTS AND CONTINGENCIES The Company currently leases its offices
on a month to month basis from the Company's President and stockholder for $500 per month. Rent expense for the years ended December
31, 2015 and 2014 totaled $6,000 and $6,000, respectively, and was forgiven and converted to additional paid-in capital.</t>
  </si>
  <si>
    <t>7. INCOME TAXES</t>
  </si>
  <si>
    <t>Income Tax Disclosure [Abstract]</t>
  </si>
  <si>
    <t>Note 7. INCOME TAXES The deferred tax asset consists of the
following:
2015 2014
Net operating loss carryforward $ 1,676,000 $ 635,000
Valuation allowance (1,676,000) (635,000)
Deferred tax asset, net $ - $ - The income tax benefit differs from
the amount computed by applying the statutory federal and state income tax rates to the loss before income before income taxes.
The sources and tax effects of the differences are as follows:
2015 2014
Statutory federal income tax rate 34 % 34 %
State income taxes, net of federal taxes 6 % 6 %
Valuation allowance (40) % (40) %
Effective income tax rate 0 % 0 % As of December 31, 2015, the Company
has a net operating loss carryforwards of approximately $4,191,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s.</t>
  </si>
  <si>
    <t>8. BASIS OF REPORTING</t>
  </si>
  <si>
    <t>Note 8. BASIS OF REPORTING The Company's financial statements are
presented on a going concern basis, which contemplates the realization of assets and satisfaction of liabilities in the normal
course of business. SigmaBroadband Co. Notes to Financial
Statements December 31, 2015 and 2014 The Company has incurred losses from
inception of approximately $10,314,000, which among other factors, raises substantial doubt about the Company's ability to continue
as a going concern. The ability of the Company to continue as a going concern is dependent upon management's plans to raise additional
capital from the sales of stock and receiving additional loans from related partie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9. SUBSEQUENT EVENTS</t>
  </si>
  <si>
    <t>Subsequent Events [Abstract]</t>
  </si>
  <si>
    <t>Note 9. SUBSEQUENT EVENTS In March 2016, the Company issue 50,000
shares of its common stock for legal services provided to the Company at $0.10 per share. In March 2016, the Company recorded
the issuance of 100,000 shares of its common stock for consulting services provided to the Company at $0.50 per share.</t>
  </si>
  <si>
    <t>1. SUMMARY OF SIGNIFICANT ACCOUNTING POLICIES (Policies)</t>
  </si>
  <si>
    <t>Organization</t>
  </si>
  <si>
    <t xml:space="preserve">Organization SigmaBroadband Co. ("Sigma"
or the "Company") was incorporated in Georgia in October 2012. The Company has been in the development stage since inception
and has not generated any revenue to date. The Company is a full service, facilities-based broadband service provider, local exchange
and inter-exchange carrier serving residential and commercial customers with a special focus on rural areas. </t>
  </si>
  <si>
    <t>Equipment, net Equipment is stated at cost. Major renewals
and betterments are capitalized while maintenance and repairs, which do not extend the lives of the respective assets, are expensed
when incurred. Depreciation is computed over the estimated useful lives of the assets using the straight line method of accounting. The Company has estimated the useful
life of the equipment to be 10 years. The cost and accumulated depreciation
for equipment sold, retired, or otherwise disposed of are relieved from the accounts, and any resulting gains or losses are reflected
in income. At December 31, 2015, the assets have
been fully impaired.</t>
  </si>
  <si>
    <t>Long-Lived Assets</t>
  </si>
  <si>
    <t>Long-Lived Assets The Company reviews its long-lived assets
for impairment whenever events or changes in circumstances indicate that the carrying amount of an asset may not be recoverable.
An impairment loss is recognized when estimated future cash flows expected to result from the use of the asset and its eventual
disposition are less than its carrying amount. Based on this analysis an impairment loss of $8,000,000 has been recoginized at
December 31, 2015.</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Loss Per Common Share</t>
  </si>
  <si>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5.</t>
  </si>
  <si>
    <t>Income Taxes</t>
  </si>
  <si>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SigmaBroadband Co. Notes to Financial
Statements December 31, 2015 and 2014</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Reclassification of Prior Period Financial Statements</t>
  </si>
  <si>
    <t>Reclassification of Prior Period
Financial Statements Certain items previously reported have
been reclassified to conform with the current year's presentation.</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January 1, 2017, and the effects of the standard on the Companys financial
statements are not known at this time.</t>
  </si>
  <si>
    <t>2. EQUIPMENT, NET (Tables)</t>
  </si>
  <si>
    <t>Equipment, Net</t>
  </si>
  <si>
    <t>7. INCOME TAXES (Tables)</t>
  </si>
  <si>
    <t>Deferred tax assets</t>
  </si>
  <si>
    <t>2015 2014
Net operating loss carryforward $ 1,676,000 $ 635,000
Valuation allowance (1,676,000) (635,000)
Deferred tax asset, net $ - $ - The income tax benefit differs from
the amount computed by applying the statutory federal and state income tax rates to the loss before income before income taxes.
The sources and tax effects of the differences are as follows:
2015 2014
Statutory federal income tax rate 34 % 34 %
State income taxes, net of federal taxes 6 % 6 %
Valuation allowance (40) % (40) %
Effective income tax rate 0 % 0 %</t>
  </si>
  <si>
    <t>Income tax</t>
  </si>
  <si>
    <t>2015 2014
Statutory federal income tax rate 34 % 34 %
State income taxes, net of federal taxes 6 % 6 %
Valuation allowance (40) % (40) %
Effective income tax rate 0 % 0 %</t>
  </si>
  <si>
    <t>2. EQUIPMENT, NET - Equipment, Net (Details) - USD ($)</t>
  </si>
  <si>
    <t>Telecommunications equipment</t>
  </si>
  <si>
    <t>Less: accumulated depreciation</t>
  </si>
  <si>
    <t>Less: impairment</t>
  </si>
  <si>
    <t>6. COMMITMENTS AND CONTINGENCIES (Details Narrative) - USD ($)</t>
  </si>
  <si>
    <t>Monthly Lease Expense</t>
  </si>
  <si>
    <t>Rent Expense</t>
  </si>
  <si>
    <t>7. INCOME TAXES - Deferred tax assets(Details) - USD ($)</t>
  </si>
  <si>
    <t>Income Taxes - Deferred Tax Assetsdetails</t>
  </si>
  <si>
    <t>Net operating loss carryforward</t>
  </si>
  <si>
    <t>Valuation allowance</t>
  </si>
  <si>
    <t>Deferred tax asset, net</t>
  </si>
  <si>
    <t>7. INCOME TAXES - Income Taxes (Details)</t>
  </si>
  <si>
    <t>Statutory federal income tax rate</t>
  </si>
  <si>
    <t>34.00%</t>
  </si>
  <si>
    <t>State income taxes, net of federal taxes</t>
  </si>
  <si>
    <t>6.00%</t>
  </si>
  <si>
    <t>(40.00%)</t>
  </si>
  <si>
    <t>Effective Income Tax Rate</t>
  </si>
  <si>
    <t>0.00%</t>
  </si>
  <si>
    <t>7. INCOME TAXES (Details Narrative) - USD ($)</t>
  </si>
  <si>
    <t>Net Operating Loss Carryforwards</t>
  </si>
  <si>
    <t>8. BASIS OF REPORTING (Details Narrative) - USD ($)</t>
  </si>
  <si>
    <t>Net Los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13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B15" t="n">
        <v>24574000</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23</v>
      </c>
    </row>
    <row r="4" spans="1:2">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s="1" r="A1" t="s">
        <v>148</v>
      </c>
      <c s="2" r="B1" t="s">
        <v>1</v>
      </c>
    </row>
    <row r="2" spans="1:2">
      <c s="2" r="B2" t="s">
        <v>2</v>
      </c>
    </row>
    <row r="3" spans="1:2">
      <c s="3" r="A3" t="s">
        <v>123</v>
      </c>
    </row>
    <row r="4" spans="1:2">
      <c s="4" r="A4" t="s">
        <v>149</v>
      </c>
      <c s="4" r="B4" t="s">
        <v>150</v>
      </c>
    </row>
    <row r="5" spans="1:2">
      <c s="4" r="A5" t="s">
        <v>33</v>
      </c>
      <c s="4" r="B5" t="s">
        <v>151</v>
      </c>
    </row>
    <row r="6" spans="1:2">
      <c s="4" r="A6" t="s">
        <v>152</v>
      </c>
      <c s="4" r="B6" t="s">
        <v>153</v>
      </c>
    </row>
    <row r="7" spans="1:2">
      <c s="4" r="A7" t="s">
        <v>154</v>
      </c>
      <c s="4" r="B7" t="s">
        <v>155</v>
      </c>
    </row>
    <row r="8" spans="1:2">
      <c s="4" r="A8" t="s">
        <v>156</v>
      </c>
      <c s="4" r="B8" t="s">
        <v>157</v>
      </c>
    </row>
    <row r="9" spans="1:2">
      <c s="4" r="A9" t="s">
        <v>158</v>
      </c>
      <c s="4" r="B9" t="s">
        <v>159</v>
      </c>
    </row>
    <row r="10" spans="1:2">
      <c s="4" r="A10" t="s">
        <v>160</v>
      </c>
      <c s="4" r="B10" t="s">
        <v>161</v>
      </c>
    </row>
    <row r="11" spans="1:2">
      <c s="4" r="A11" t="s">
        <v>162</v>
      </c>
      <c s="4" r="B11" t="s">
        <v>163</v>
      </c>
    </row>
    <row r="12" spans="1:2">
      <c s="4" r="A12" t="s">
        <v>164</v>
      </c>
      <c s="4" r="B12" t="s">
        <v>165</v>
      </c>
    </row>
    <row r="13" spans="1:2">
      <c s="4" r="A13" t="s">
        <v>166</v>
      </c>
      <c s="4" r="B13" t="s">
        <v>167</v>
      </c>
    </row>
    <row r="14" spans="1:2">
      <c s="4" r="A14" t="s">
        <v>168</v>
      </c>
      <c s="4" r="B14" t="s">
        <v>169</v>
      </c>
    </row>
    <row r="15" spans="1:2">
      <c s="4" r="A15" t="s">
        <v>170</v>
      </c>
      <c s="4" r="B15"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2</v>
      </c>
      <c s="2" r="B1" t="s">
        <v>1</v>
      </c>
    </row>
    <row r="2" spans="1:2">
      <c s="2" r="B2" t="s">
        <v>2</v>
      </c>
    </row>
    <row r="3" spans="1:2">
      <c s="3" r="A3" t="s">
        <v>126</v>
      </c>
    </row>
    <row r="4" spans="1:2">
      <c s="4" r="A4" t="s">
        <v>173</v>
      </c>
      <c s="4" r="B4" t="s">
        <v>1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41</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79</v>
      </c>
      <c s="2" r="B1" t="s">
        <v>2</v>
      </c>
      <c s="2" r="C1" t="s">
        <v>29</v>
      </c>
    </row>
    <row r="2" spans="1:3">
      <c s="3" r="A2" t="s">
        <v>126</v>
      </c>
    </row>
    <row r="3" spans="1:3">
      <c s="4" r="A3" t="s">
        <v>180</v>
      </c>
      <c s="7" r="B3" t="n">
        <v>10000000</v>
      </c>
      <c s="7" r="C3" t="n">
        <v>10000000</v>
      </c>
    </row>
    <row r="4" spans="1:3">
      <c s="4" r="A4" t="s">
        <v>181</v>
      </c>
      <c s="6" r="B4" t="n">
        <v>2000000</v>
      </c>
      <c s="7" r="C4" t="n">
        <v>1000000</v>
      </c>
    </row>
    <row r="5" spans="1:3">
      <c s="4" r="A5" t="s">
        <v>182</v>
      </c>
      <c s="7" r="B5" t="n">
        <v>8000000</v>
      </c>
      <c s="4" r="C5" t="s">
        <v>34</v>
      </c>
    </row>
    <row r="6" spans="1:3">
      <c s="4" r="A6" t="s">
        <v>90</v>
      </c>
      <c s="4" r="B6" t="s">
        <v>34</v>
      </c>
      <c s="7" r="C6" t="n">
        <v>9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275</v>
      </c>
      <c s="7" r="C3" t="n">
        <v>2161</v>
      </c>
    </row>
    <row r="4" spans="1:3">
      <c s="4" r="A4" t="s">
        <v>32</v>
      </c>
      <c s="7" r="B4" t="n">
        <v>275</v>
      </c>
      <c s="6" r="C4" t="n">
        <v>2161</v>
      </c>
    </row>
    <row r="5" spans="1:3">
      <c s="4" r="A5" t="s">
        <v>33</v>
      </c>
      <c s="4" r="B5" t="s">
        <v>34</v>
      </c>
      <c s="6" r="C5" t="n">
        <v>9000000</v>
      </c>
    </row>
    <row r="6" spans="1:3">
      <c s="4" r="A6" t="s">
        <v>35</v>
      </c>
      <c s="7" r="B6" t="n">
        <v>275</v>
      </c>
      <c s="6" r="C6" t="n">
        <v>9002161</v>
      </c>
    </row>
    <row r="7" spans="1:3">
      <c s="3" r="A7" t="s">
        <v>36</v>
      </c>
    </row>
    <row r="8" spans="1:3">
      <c s="4" r="A8" t="s">
        <v>37</v>
      </c>
      <c s="6" r="B8" t="n">
        <v>222884</v>
      </c>
      <c s="6" r="C8" t="n">
        <v>134145</v>
      </c>
    </row>
    <row r="9" spans="1:3">
      <c s="4" r="A9" t="s">
        <v>38</v>
      </c>
      <c s="6" r="B9" t="n">
        <v>28574</v>
      </c>
      <c s="6" r="C9" t="n">
        <v>3556</v>
      </c>
    </row>
    <row r="10" spans="1:3">
      <c s="4" r="A10" t="s">
        <v>39</v>
      </c>
      <c s="6" r="B10" t="n">
        <v>251458</v>
      </c>
      <c s="6" r="C10" t="n">
        <v>137701</v>
      </c>
    </row>
    <row r="11" spans="1:3">
      <c s="4" r="A11" t="s">
        <v>40</v>
      </c>
      <c s="7" r="B11" t="n">
        <v>10000000</v>
      </c>
      <c s="7" r="C11" t="n">
        <v>10000000</v>
      </c>
    </row>
    <row r="12" spans="1:3">
      <c s="3" r="A12" t="s">
        <v>41</v>
      </c>
    </row>
    <row r="13" spans="1:3">
      <c s="4" r="A13" t="s">
        <v>42</v>
      </c>
      <c s="4" r="B13" t="s">
        <v>34</v>
      </c>
      <c s="4" r="C13" t="s">
        <v>34</v>
      </c>
    </row>
    <row r="14" spans="1:3">
      <c s="4" r="A14" t="s">
        <v>43</v>
      </c>
      <c s="7" r="B14" t="n">
        <v>2457</v>
      </c>
      <c s="7" r="C14" t="n">
        <v>2458</v>
      </c>
    </row>
    <row r="15" spans="1:3">
      <c s="4" r="A15" t="s">
        <v>44</v>
      </c>
      <c s="6" r="B15" t="n">
        <v>39993</v>
      </c>
      <c s="6" r="C15" t="n">
        <v>34992</v>
      </c>
    </row>
    <row r="16" spans="1:3">
      <c s="4" r="A16" t="s">
        <v>45</v>
      </c>
      <c s="7" r="B16" t="n">
        <v>20000</v>
      </c>
      <c s="6" r="C16" t="n">
        <v>20000</v>
      </c>
    </row>
    <row r="17" spans="1:3">
      <c s="4" r="A17" t="s">
        <v>46</v>
      </c>
      <c s="4" r="B17" t="s">
        <v>34</v>
      </c>
      <c s="6" r="C17" t="n">
        <v>-1000</v>
      </c>
    </row>
    <row r="18" spans="1:3">
      <c s="4" r="A18" t="s">
        <v>47</v>
      </c>
      <c s="7" r="B18" t="n">
        <v>-10313633</v>
      </c>
      <c s="6" r="C18" t="n">
        <v>-1191990</v>
      </c>
    </row>
    <row r="19" spans="1:3">
      <c s="4" r="A19" t="s">
        <v>48</v>
      </c>
      <c s="6" r="B19" t="n">
        <v>-10251183</v>
      </c>
      <c s="6" r="C19" t="n">
        <v>-1135540</v>
      </c>
    </row>
    <row r="20" spans="1:3">
      <c s="4" r="A20" t="s">
        <v>49</v>
      </c>
      <c s="7" r="B20" t="n">
        <v>275</v>
      </c>
      <c s="7" r="C20" t="n">
        <v>9002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183</v>
      </c>
      <c s="2" r="B1" t="s">
        <v>1</v>
      </c>
    </row>
    <row r="2" spans="1:3">
      <c s="2" r="B2" t="s">
        <v>2</v>
      </c>
      <c s="2" r="C2" t="s">
        <v>29</v>
      </c>
    </row>
    <row r="3" spans="1:3">
      <c s="3" r="A3" t="s">
        <v>138</v>
      </c>
    </row>
    <row r="4" spans="1:3">
      <c s="4" r="A4" t="s">
        <v>184</v>
      </c>
      <c s="7" r="B4" t="n">
        <v>500</v>
      </c>
    </row>
    <row r="5" spans="1:3">
      <c s="4" r="A5" t="s">
        <v>185</v>
      </c>
      <c s="7" r="B5" t="n">
        <v>6000</v>
      </c>
      <c s="7" r="C5" t="n">
        <v>61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86</v>
      </c>
      <c s="2" r="B1" t="s">
        <v>2</v>
      </c>
      <c s="2" r="C1" t="s">
        <v>29</v>
      </c>
    </row>
    <row r="2" spans="1:3">
      <c s="3" r="A2" t="s">
        <v>187</v>
      </c>
    </row>
    <row r="3" spans="1:3">
      <c s="4" r="A3" t="s">
        <v>188</v>
      </c>
      <c s="7" r="B3" t="n">
        <v>1676000</v>
      </c>
      <c s="7" r="C3" t="n">
        <v>635000</v>
      </c>
    </row>
    <row r="4" spans="1:3">
      <c s="4" r="A4" t="s">
        <v>189</v>
      </c>
      <c s="7" r="B4" t="n">
        <v>-1676000</v>
      </c>
      <c s="7" r="C4" t="n">
        <v>-635000</v>
      </c>
    </row>
    <row r="5" spans="1:3">
      <c s="4" r="A5" t="s">
        <v>190</v>
      </c>
      <c s="4" r="B5" t="s">
        <v>34</v>
      </c>
      <c s="4" r="C5" t="s">
        <v>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191</v>
      </c>
      <c s="2" r="B1" t="s">
        <v>1</v>
      </c>
    </row>
    <row r="2" spans="1:3">
      <c s="2" r="B2" t="s">
        <v>2</v>
      </c>
      <c s="2" r="C2" t="s">
        <v>29</v>
      </c>
    </row>
    <row r="3" spans="1:3">
      <c s="3" r="A3" t="s">
        <v>141</v>
      </c>
    </row>
    <row r="4" spans="1:3">
      <c s="4" r="A4" t="s">
        <v>192</v>
      </c>
      <c s="4" r="B4" t="s">
        <v>193</v>
      </c>
      <c s="4" r="C4" t="s">
        <v>193</v>
      </c>
    </row>
    <row r="5" spans="1:3">
      <c s="4" r="A5" t="s">
        <v>194</v>
      </c>
      <c s="4" r="B5" t="s">
        <v>195</v>
      </c>
      <c s="4" r="C5" t="s">
        <v>195</v>
      </c>
    </row>
    <row r="6" spans="1:3">
      <c s="4" r="A6" t="s">
        <v>189</v>
      </c>
      <c s="4" r="B6" t="s">
        <v>196</v>
      </c>
      <c s="4" r="C6" t="s">
        <v>196</v>
      </c>
    </row>
    <row r="7" spans="1:3">
      <c s="4" r="A7" t="s">
        <v>197</v>
      </c>
      <c s="4" r="B7" t="s">
        <v>198</v>
      </c>
      <c s="4" r="C7" t="s">
        <v>1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99</v>
      </c>
      <c s="2" r="B1" t="s">
        <v>2</v>
      </c>
      <c s="2" r="C1" t="s">
        <v>29</v>
      </c>
    </row>
    <row r="2" spans="1:3">
      <c s="3" r="A2" t="s">
        <v>141</v>
      </c>
    </row>
    <row r="3" spans="1:3">
      <c s="4" r="A3" t="s">
        <v>200</v>
      </c>
      <c s="7" r="B3" t="n">
        <v>1676000</v>
      </c>
      <c s="7" r="C3" t="n">
        <v>63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201</v>
      </c>
      <c s="2" r="B1" t="s">
        <v>1</v>
      </c>
    </row>
    <row r="2" spans="1:3">
      <c s="2" r="B2" t="s">
        <v>2</v>
      </c>
      <c s="2" r="C2" t="s">
        <v>29</v>
      </c>
    </row>
    <row r="3" spans="1:3">
      <c s="3" r="A3" t="s">
        <v>123</v>
      </c>
    </row>
    <row r="4" spans="1:3">
      <c s="4" r="A4" t="s">
        <v>202</v>
      </c>
      <c s="7" r="B4" t="n">
        <v>-9121643</v>
      </c>
      <c s="7" r="C4" t="n">
        <v>-11591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0</v>
      </c>
      <c s="2" r="B1" t="s">
        <v>2</v>
      </c>
      <c s="2" r="C1" t="s">
        <v>29</v>
      </c>
    </row>
    <row r="2" spans="1:3">
      <c s="3" r="A2" t="s">
        <v>51</v>
      </c>
    </row>
    <row r="3" spans="1:3">
      <c s="4" r="A3" t="s">
        <v>52</v>
      </c>
      <c s="7" r="B3" t="n">
        <v>0</v>
      </c>
      <c s="7" r="C3" t="n">
        <v>0</v>
      </c>
    </row>
    <row r="4" spans="1:3">
      <c s="4" r="A4" t="s">
        <v>53</v>
      </c>
      <c s="6" r="B4" t="n">
        <v>10000000</v>
      </c>
      <c s="6" r="C4" t="n">
        <v>10000000</v>
      </c>
    </row>
    <row r="5" spans="1:3">
      <c s="4" r="A5" t="s">
        <v>54</v>
      </c>
      <c s="6" r="B5" t="n">
        <v>0</v>
      </c>
      <c s="6" r="C5" t="n">
        <v>0</v>
      </c>
    </row>
    <row r="6" spans="1:3">
      <c s="4" r="A6" t="s">
        <v>55</v>
      </c>
      <c s="6" r="B6" t="n">
        <v>0</v>
      </c>
      <c s="6" r="C6" t="n">
        <v>0</v>
      </c>
    </row>
    <row r="7" spans="1:3">
      <c s="4" r="A7" t="s">
        <v>56</v>
      </c>
      <c s="8" r="B7" t="n">
        <v>0.0001</v>
      </c>
      <c s="8" r="C7" t="n">
        <v>0.0001</v>
      </c>
    </row>
    <row r="8" spans="1:3">
      <c s="4" r="A8" t="s">
        <v>57</v>
      </c>
      <c s="6" r="B8" t="n">
        <v>500000000</v>
      </c>
      <c s="6" r="C8" t="n">
        <v>500000000</v>
      </c>
    </row>
    <row r="9" spans="1:3">
      <c s="4" r="A9" t="s">
        <v>58</v>
      </c>
      <c s="6" r="B9" t="n">
        <v>24574000</v>
      </c>
      <c s="6" r="C9" t="n">
        <v>24576000</v>
      </c>
    </row>
    <row r="10" spans="1:3">
      <c s="4" r="A10" t="s">
        <v>59</v>
      </c>
      <c s="6" r="B10" t="n">
        <v>24574000</v>
      </c>
      <c s="6" r="C10" t="n">
        <v>245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0</v>
      </c>
      <c s="2" r="B1" t="s">
        <v>1</v>
      </c>
    </row>
    <row r="2" spans="1:3">
      <c s="2" r="B2" t="s">
        <v>2</v>
      </c>
      <c s="2" r="C2" t="s">
        <v>29</v>
      </c>
    </row>
    <row r="3" spans="1:3">
      <c s="3" r="A3" t="s">
        <v>61</v>
      </c>
    </row>
    <row r="4" spans="1:3">
      <c s="4" r="A4" t="s">
        <v>62</v>
      </c>
      <c s="4" r="B4" t="s">
        <v>34</v>
      </c>
      <c s="4" r="C4" t="s">
        <v>34</v>
      </c>
    </row>
    <row r="5" spans="1:3">
      <c s="4" r="A5" t="s">
        <v>63</v>
      </c>
      <c s="4" r="B5" t="s">
        <v>34</v>
      </c>
      <c s="4" r="C5" t="s">
        <v>34</v>
      </c>
    </row>
    <row r="6" spans="1:3">
      <c s="4" r="A6" t="s">
        <v>64</v>
      </c>
      <c s="4" r="B6" t="s">
        <v>34</v>
      </c>
      <c s="4" r="C6" t="s">
        <v>34</v>
      </c>
    </row>
    <row r="7" spans="1:3">
      <c s="3" r="A7" t="s">
        <v>65</v>
      </c>
    </row>
    <row r="8" spans="1:3">
      <c s="4" r="A8" t="s">
        <v>66</v>
      </c>
      <c s="4" r="B8" t="s">
        <v>34</v>
      </c>
      <c s="4" r="C8" t="s">
        <v>34</v>
      </c>
    </row>
    <row r="9" spans="1:3">
      <c s="4" r="A9" t="s">
        <v>67</v>
      </c>
      <c s="7" r="B9" t="n">
        <v>4071</v>
      </c>
      <c s="4" r="C9" t="s">
        <v>34</v>
      </c>
    </row>
    <row r="10" spans="1:3">
      <c s="4" r="A10" t="s">
        <v>68</v>
      </c>
      <c s="6" r="B10" t="n">
        <v>239</v>
      </c>
      <c s="7" r="C10" t="n">
        <v>119</v>
      </c>
    </row>
    <row r="11" spans="1:3">
      <c s="4" r="A11" t="s">
        <v>69</v>
      </c>
      <c s="6" r="B11" t="n">
        <v>1000000</v>
      </c>
      <c s="6" r="C11" t="n">
        <v>1000000</v>
      </c>
    </row>
    <row r="12" spans="1:3">
      <c s="4" r="A12" t="s">
        <v>70</v>
      </c>
      <c s="6" r="B12" t="n">
        <v>13797</v>
      </c>
      <c s="6" r="C12" t="n">
        <v>13797</v>
      </c>
    </row>
    <row r="13" spans="1:3">
      <c s="4" r="A13" t="s">
        <v>71</v>
      </c>
      <c s="6" r="B13" t="n">
        <v>6000</v>
      </c>
      <c s="6" r="C13" t="n">
        <v>6139</v>
      </c>
    </row>
    <row r="14" spans="1:3">
      <c s="4" r="A14" t="s">
        <v>72</v>
      </c>
      <c s="6" r="B14" t="n">
        <v>2780</v>
      </c>
      <c s="6" r="C14" t="n">
        <v>2592</v>
      </c>
    </row>
    <row r="15" spans="1:3">
      <c s="4" r="A15" t="s">
        <v>73</v>
      </c>
      <c s="6" r="B15" t="n">
        <v>1023</v>
      </c>
      <c s="6" r="C15" t="n">
        <v>2134</v>
      </c>
    </row>
    <row r="16" spans="1:3">
      <c s="4" r="A16" t="s">
        <v>74</v>
      </c>
      <c s="6" r="B16" t="n">
        <v>13733</v>
      </c>
      <c s="6" r="C16" t="n">
        <v>13896</v>
      </c>
    </row>
    <row r="17" spans="1:3">
      <c s="4" r="A17" t="s">
        <v>75</v>
      </c>
      <c s="6" r="B17" t="n">
        <v>1041643</v>
      </c>
      <c s="6" r="C17" t="n">
        <v>1038677</v>
      </c>
    </row>
    <row r="18" spans="1:3">
      <c s="4" r="A18" t="s">
        <v>76</v>
      </c>
      <c s="6" r="B18" t="n">
        <v>-1041643</v>
      </c>
      <c s="7" r="C18" t="n">
        <v>-1038677</v>
      </c>
    </row>
    <row r="19" spans="1:3">
      <c s="3" r="A19" t="s">
        <v>77</v>
      </c>
    </row>
    <row r="20" spans="1:3">
      <c s="4" r="A20" t="s">
        <v>78</v>
      </c>
      <c s="6" r="B20" t="n">
        <v>-8000000</v>
      </c>
      <c s="4" r="C20" t="s">
        <v>34</v>
      </c>
    </row>
    <row r="21" spans="1:3">
      <c s="4" r="A21" t="s">
        <v>79</v>
      </c>
      <c s="6" r="B21" t="n">
        <v>-80000</v>
      </c>
      <c s="7" r="C21" t="n">
        <v>-120520</v>
      </c>
    </row>
    <row r="22" spans="1:3">
      <c s="4" r="A22" t="s">
        <v>80</v>
      </c>
      <c s="7" r="B22" t="n">
        <v>-9121643</v>
      </c>
      <c s="7" r="C22" t="n">
        <v>-1159197</v>
      </c>
    </row>
    <row r="23" spans="1:3">
      <c s="4" r="A23" t="s">
        <v>81</v>
      </c>
      <c s="4" r="B23" t="s">
        <v>34</v>
      </c>
      <c s="4" r="C23" t="s">
        <v>34</v>
      </c>
    </row>
    <row r="24" spans="1:3">
      <c s="4" r="A24" t="s">
        <v>82</v>
      </c>
      <c s="7" r="B24" t="n">
        <v>-9121643</v>
      </c>
      <c s="7" r="C24" t="n">
        <v>-1159197</v>
      </c>
    </row>
    <row r="25" spans="1:3">
      <c s="4" r="A25" t="s">
        <v>83</v>
      </c>
      <c s="9" r="B25" t="n">
        <v>-0.37</v>
      </c>
      <c s="9" r="C25" t="n">
        <v>-0.05</v>
      </c>
    </row>
    <row r="26" spans="1:3">
      <c s="4" r="A26" t="s">
        <v>84</v>
      </c>
      <c s="6" r="B26" t="n">
        <v>24576000</v>
      </c>
      <c s="6" r="C26" t="n">
        <v>24584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15"/>
    <col customWidth="1" max="5" min="5" width="22"/>
    <col customWidth="1" max="6" min="6" width="13"/>
    <col customWidth="1" max="7" min="7" width="13"/>
  </cols>
  <sheetData>
    <row r="1" spans="1:7">
      <c s="1" r="A1" t="s">
        <v>85</v>
      </c>
      <c s="2" r="B1" t="s">
        <v>86</v>
      </c>
      <c s="2" r="C1" t="s">
        <v>87</v>
      </c>
      <c s="2" r="D1" t="s">
        <v>88</v>
      </c>
      <c s="2" r="E1" t="s">
        <v>89</v>
      </c>
      <c s="2" r="F1" t="s">
        <v>47</v>
      </c>
      <c s="2" r="G1" t="s">
        <v>90</v>
      </c>
    </row>
    <row r="2" spans="1:7">
      <c s="4" r="A2" t="s">
        <v>91</v>
      </c>
      <c s="6" r="B2" t="n">
        <v>24576000</v>
      </c>
    </row>
    <row r="3" spans="1:7">
      <c s="4" r="A3" t="s">
        <v>92</v>
      </c>
      <c s="7" r="B3" t="n">
        <v>2458</v>
      </c>
      <c s="7" r="C3" t="n">
        <v>28992</v>
      </c>
      <c s="7" r="F3" t="n">
        <v>-32793</v>
      </c>
      <c s="7" r="G3" t="n">
        <v>-1343</v>
      </c>
    </row>
    <row r="4" spans="1:7">
      <c s="4" r="A4" t="s">
        <v>93</v>
      </c>
      <c s="6" r="C4" t="n">
        <v>6000</v>
      </c>
      <c s="6" r="G4" t="n">
        <v>6000</v>
      </c>
    </row>
    <row r="5" spans="1:7">
      <c s="4" r="A5" t="s">
        <v>94</v>
      </c>
      <c s="7" r="E5" t="n">
        <v>20000</v>
      </c>
      <c s="6" r="G5" t="n">
        <v>20000</v>
      </c>
    </row>
    <row r="6" spans="1:7">
      <c s="4" r="A6" t="s">
        <v>95</v>
      </c>
      <c s="6" r="D6" t="n">
        <v>-1000</v>
      </c>
    </row>
    <row r="7" spans="1:7">
      <c s="4" r="A7" t="s">
        <v>96</v>
      </c>
      <c s="7" r="D7" t="n">
        <v>2000</v>
      </c>
    </row>
    <row r="8" spans="1:7">
      <c s="4" r="A8" t="s">
        <v>82</v>
      </c>
      <c s="6" r="F8" t="n">
        <v>-1159197</v>
      </c>
      <c s="6" r="G8" t="n">
        <v>-1159197</v>
      </c>
    </row>
    <row r="9" spans="1:7">
      <c s="4" r="A9" t="s">
        <v>97</v>
      </c>
      <c s="6" r="B9" t="n">
        <v>24576000</v>
      </c>
      <c s="6" r="D9" t="n">
        <v>-1000</v>
      </c>
    </row>
    <row r="10" spans="1:7">
      <c s="4" r="A10" t="s">
        <v>98</v>
      </c>
      <c s="7" r="B10" t="n">
        <v>2458</v>
      </c>
      <c s="6" r="C10" t="n">
        <v>34992</v>
      </c>
      <c s="7" r="D10" t="n">
        <v>2000</v>
      </c>
      <c s="6" r="E10" t="n">
        <v>20000</v>
      </c>
      <c s="6" r="F10" t="n">
        <v>-1191990</v>
      </c>
      <c s="6" r="G10" t="n">
        <v>-1135540</v>
      </c>
    </row>
    <row r="11" spans="1:7">
      <c s="4" r="A11" t="s">
        <v>93</v>
      </c>
      <c s="7" r="C11" t="n">
        <v>6000</v>
      </c>
      <c s="6" r="G11" t="n">
        <v>6000</v>
      </c>
    </row>
    <row r="12" spans="1:7">
      <c s="4" r="A12" t="s">
        <v>96</v>
      </c>
      <c s="7" r="B12" t="n">
        <v>-2000</v>
      </c>
    </row>
    <row r="13" spans="1:7">
      <c s="4" r="A13" t="s">
        <v>99</v>
      </c>
      <c s="6" r="B13" t="n">
        <v>-1</v>
      </c>
      <c s="6" r="C13" t="n">
        <v>-999</v>
      </c>
      <c s="6" r="D13" t="n">
        <v>-1000</v>
      </c>
    </row>
    <row r="14" spans="1:7">
      <c s="4" r="A14" t="s">
        <v>100</v>
      </c>
      <c s="7" r="D14" t="n">
        <v>-2000</v>
      </c>
    </row>
    <row r="15" spans="1:7">
      <c s="4" r="A15" t="s">
        <v>82</v>
      </c>
      <c s="6" r="F15" t="n">
        <v>-9121643</v>
      </c>
      <c s="6" r="G15" t="n">
        <v>-9121643</v>
      </c>
    </row>
    <row r="16" spans="1:7">
      <c s="4" r="A16" t="s">
        <v>101</v>
      </c>
      <c s="6" r="B16" t="n">
        <v>24574000</v>
      </c>
    </row>
    <row r="17" spans="1:7">
      <c s="4" r="A17" t="s">
        <v>102</v>
      </c>
      <c s="7" r="B17" t="n">
        <v>2457</v>
      </c>
      <c s="7" r="C17" t="n">
        <v>39994</v>
      </c>
      <c s="7" r="E17" t="n">
        <v>20000</v>
      </c>
      <c s="7" r="F17" t="n">
        <v>-10313633</v>
      </c>
      <c s="7" r="G17" t="n">
        <v>-102511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03</v>
      </c>
      <c s="2" r="B1" t="s">
        <v>1</v>
      </c>
    </row>
    <row r="2" spans="1:3">
      <c s="2" r="B2" t="s">
        <v>2</v>
      </c>
      <c s="2" r="C2" t="s">
        <v>29</v>
      </c>
    </row>
    <row r="3" spans="1:3">
      <c s="3" r="A3" t="s">
        <v>104</v>
      </c>
    </row>
    <row r="4" spans="1:3">
      <c s="4" r="A4" t="s">
        <v>82</v>
      </c>
      <c s="7" r="B4" t="n">
        <v>-9121643</v>
      </c>
      <c s="7" r="C4" t="n">
        <v>-1159197</v>
      </c>
    </row>
    <row r="5" spans="1:3">
      <c s="3" r="A5" t="s">
        <v>105</v>
      </c>
    </row>
    <row r="6" spans="1:3">
      <c s="4" r="A6" t="s">
        <v>78</v>
      </c>
      <c s="6" r="B6" t="n">
        <v>8000000</v>
      </c>
      <c s="4" r="C6" t="s">
        <v>34</v>
      </c>
    </row>
    <row r="7" spans="1:3">
      <c s="4" r="A7" t="s">
        <v>106</v>
      </c>
      <c s="6" r="B7" t="n">
        <v>1000000</v>
      </c>
      <c s="7" r="C7" t="n">
        <v>1000000</v>
      </c>
    </row>
    <row r="8" spans="1:3">
      <c s="4" r="A8" t="s">
        <v>37</v>
      </c>
      <c s="6" r="B8" t="n">
        <v>88739</v>
      </c>
      <c s="6" r="C8" t="n">
        <v>126388</v>
      </c>
    </row>
    <row r="9" spans="1:3">
      <c s="4" r="A9" t="s">
        <v>107</v>
      </c>
      <c s="6" r="B9" t="n">
        <v>6000</v>
      </c>
      <c s="6" r="C9" t="n">
        <v>6000</v>
      </c>
    </row>
    <row r="10" spans="1:3">
      <c s="4" r="A10" t="s">
        <v>108</v>
      </c>
      <c s="7" r="B10" t="n">
        <v>-26904</v>
      </c>
      <c s="6" r="C10" t="n">
        <v>-26809</v>
      </c>
    </row>
    <row r="11" spans="1:3">
      <c s="3" r="A11" t="s">
        <v>109</v>
      </c>
    </row>
    <row r="12" spans="1:3">
      <c s="4" r="A12" t="s">
        <v>110</v>
      </c>
      <c s="4" r="B12" t="s">
        <v>34</v>
      </c>
      <c s="6" r="C12" t="n">
        <v>20000</v>
      </c>
    </row>
    <row r="13" spans="1:3">
      <c s="4" r="A13" t="s">
        <v>111</v>
      </c>
      <c s="7" r="B13" t="n">
        <v>25018</v>
      </c>
      <c s="6" r="C13" t="n">
        <v>1066</v>
      </c>
    </row>
    <row r="14" spans="1:3">
      <c s="4" r="A14" t="s">
        <v>112</v>
      </c>
      <c s="4" r="B14" t="s">
        <v>34</v>
      </c>
      <c s="6" r="C14" t="n">
        <v>-1000</v>
      </c>
    </row>
    <row r="15" spans="1:3">
      <c s="4" r="A15" t="s">
        <v>113</v>
      </c>
      <c s="7" r="B15" t="n">
        <v>25018</v>
      </c>
      <c s="6" r="C15" t="n">
        <v>26066</v>
      </c>
    </row>
    <row r="16" spans="1:3">
      <c s="4" r="A16" t="s">
        <v>114</v>
      </c>
      <c s="6" r="B16" t="n">
        <v>-1886</v>
      </c>
      <c s="6" r="C16" t="n">
        <v>-6743</v>
      </c>
    </row>
    <row r="17" spans="1:3">
      <c s="4" r="A17" t="s">
        <v>115</v>
      </c>
      <c s="6" r="B17" t="n">
        <v>2161</v>
      </c>
      <c s="6" r="C17" t="n">
        <v>8904</v>
      </c>
    </row>
    <row r="18" spans="1:3">
      <c s="4" r="A18" t="s">
        <v>116</v>
      </c>
      <c s="7" r="B18" t="n">
        <v>275</v>
      </c>
      <c s="7" r="C18" t="n">
        <v>2161</v>
      </c>
    </row>
    <row r="19" spans="1:3">
      <c s="3" r="A19" t="s">
        <v>117</v>
      </c>
    </row>
    <row r="20" spans="1:3">
      <c s="4" r="A20" t="s">
        <v>118</v>
      </c>
      <c s="4" r="B20" t="s">
        <v>34</v>
      </c>
      <c s="4" r="C20" t="s">
        <v>34</v>
      </c>
    </row>
    <row r="21" spans="1:3">
      <c s="4" r="A21" t="s">
        <v>119</v>
      </c>
      <c s="4" r="B21" t="s">
        <v>34</v>
      </c>
      <c s="4" r="C21" t="s">
        <v>34</v>
      </c>
    </row>
    <row r="22" spans="1:3">
      <c s="3" r="A22" t="s">
        <v>120</v>
      </c>
    </row>
    <row r="23" spans="1:3">
      <c s="4" r="A23" t="s">
        <v>121</v>
      </c>
      <c s="7" r="B23" t="n">
        <v>6000</v>
      </c>
      <c s="7" r="C23"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vt:lpstr>
      <vt:lpstr>Statements of Operations</vt:lpstr>
      <vt:lpstr>Shareholders Equity</vt:lpstr>
      <vt:lpstr>Statements of Cash Flows</vt:lpstr>
      <vt:lpstr>1. SUMMARY OF SIGNIFICANT ACCOU</vt:lpstr>
      <vt:lpstr>2. EQUIPMENT, NET</vt:lpstr>
      <vt:lpstr>3. LOAN PAYABLE - STOCKHOLDER</vt:lpstr>
      <vt:lpstr>4. NOTE PAYABLE</vt:lpstr>
      <vt:lpstr>5. STOCKHOLDERS EQUITY</vt:lpstr>
      <vt:lpstr>6. COMMITMENTS AND CONTINGENCIE</vt:lpstr>
      <vt:lpstr>7. INCOME TAXES</vt:lpstr>
      <vt:lpstr>8. BASIS OF REPORTING</vt:lpstr>
      <vt:lpstr>9. SUBSEQUENT EVENTS</vt:lpstr>
      <vt:lpstr>1. SUMMARY OF SIGNIFICANT ACC16</vt:lpstr>
      <vt:lpstr>2. EQUIPMENT, NET (Tables)</vt:lpstr>
      <vt:lpstr>7. INCOME TAXES (Tables)</vt:lpstr>
      <vt:lpstr>2. EQUIPMENT, NET - Equipment, </vt:lpstr>
      <vt:lpstr>6. COMMITMENTS AND CONTINGENC20</vt:lpstr>
      <vt:lpstr>7. INCOME TAXES - Deferred tax </vt:lpstr>
      <vt:lpstr>7. INCOME TAXES - Income Taxes </vt:lpstr>
      <vt:lpstr>7. INCOME TAXES (Details Narrat</vt:lpstr>
      <vt:lpstr>8. BASIS OF REPORTING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5:58:25Z</dcterms:created>
  <dcterms:modified xmlns:dcterms="http://purl.org/dc/terms/" xmlns:xsi="http://www.w3.org/2001/XMLSchema-instance" xsi:type="dcterms:W3CDTF">2016-06-10T15:58:25Z</dcterms:modified>
  <dc:title xmlns:dc="http://purl.org/dc/elements/1.1/">Untitled</dc:title>
  <dc:description xmlns:dc="http://purl.org/dc/elements/1.1/"/>
  <dc:subject xmlns:dc="http://purl.org/dc/elements/1.1/"/>
  <cp:keywords/>
  <cp:category/>
</cp:coreProperties>
</file>